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Notes Payable, Related Party" sheetId="7" r:id="rId7"/>
    <s:sheet name="Convertible Notes Payable" sheetId="8" r:id="rId8"/>
    <s:sheet name="Derivatives" sheetId="9" r:id="rId9"/>
    <s:sheet name="Fair Value of Financial Instrum" sheetId="10" r:id="rId10"/>
    <s:sheet name="Going Concern" sheetId="11" r:id="rId11"/>
    <s:sheet name="Shareholders Equity and Control" sheetId="12" r:id="rId12"/>
    <s:sheet name="Commitments and Contingencies" sheetId="13" r:id="rId13"/>
    <s:sheet name="Organization and Summary of S14" sheetId="14" r:id="rId14"/>
    <s:sheet name="Organization and Summary of S15" sheetId="15" r:id="rId15"/>
    <s:sheet name="Fair Value of Financial Instr16" sheetId="16" r:id="rId16"/>
    <s:sheet name="Organization and Summary of S17" sheetId="17" r:id="rId17"/>
    <s:sheet name="Organization and Summary of S18" sheetId="18" r:id="rId18"/>
    <s:sheet name="Notes Payable, Related Party (D" sheetId="19" r:id="rId19"/>
    <s:sheet name="Convertible Notes Payable (Deta" sheetId="20" r:id="rId20"/>
    <s:sheet name="Derivatives (Details)" sheetId="21" r:id="rId21"/>
    <s:sheet name="Fair Value of Financial Instr22" sheetId="22" r:id="rId22"/>
    <s:sheet name="Fair Value of Financial Instr23" sheetId="23" r:id="rId23"/>
    <s:sheet name="Going Concern (Details)" sheetId="24" r:id="rId24"/>
    <s:sheet name="Shareholders Equity and Contr25" sheetId="25" r:id="rId25"/>
  </s:sheets>
  <s:definedNames/>
  <s:calcPr calcId="124519" calcMode="auto" fullCalcOnLoad="1"/>
</s:workbook>
</file>

<file path=xl/sharedStrings.xml><?xml version="1.0" encoding="utf-8"?>
<sst xmlns="http://schemas.openxmlformats.org/spreadsheetml/2006/main" uniqueCount="234">
  <si>
    <t>Document and Entity Information - shares</t>
  </si>
  <si>
    <t>6 Months Ended</t>
  </si>
  <si>
    <t>Sep. 30, 2015</t>
  </si>
  <si>
    <t>Nov. 11, 2015</t>
  </si>
  <si>
    <t>Document and Entity Information [Abstract]</t>
  </si>
  <si>
    <t>Entity Registrant Name</t>
  </si>
  <si>
    <t>Truli Media Group, Inc.</t>
  </si>
  <si>
    <t>Entity Central Index Key</t>
  </si>
  <si>
    <t>Amendment Flag</t>
  </si>
  <si>
    <t>false</t>
  </si>
  <si>
    <t>Current Fiscal Year End Date</t>
  </si>
  <si>
    <t>--03-31</t>
  </si>
  <si>
    <t>Document Type</t>
  </si>
  <si>
    <t>10-Q</t>
  </si>
  <si>
    <t>Document Period End Date</t>
  </si>
  <si>
    <t>Sep. 30,
		2015</t>
  </si>
  <si>
    <t>Document Fiscal Period Focus</t>
  </si>
  <si>
    <t>Q2</t>
  </si>
  <si>
    <t>Document Fiscal Year Focus</t>
  </si>
  <si>
    <t>Entity Filer Category</t>
  </si>
  <si>
    <t>Smaller Reporting Company</t>
  </si>
  <si>
    <t>Entity Common Stock, Shares Outstanding</t>
  </si>
  <si>
    <t>Condensed Consolidated Balance Sheets - USD ($)</t>
  </si>
  <si>
    <t>Mar. 31, 2015</t>
  </si>
  <si>
    <t>Current Assets</t>
  </si>
  <si>
    <t>Cash and cash equivalents</t>
  </si>
  <si>
    <t>Total Current Assets</t>
  </si>
  <si>
    <t>Total Assets</t>
  </si>
  <si>
    <t>Current Liabilities:</t>
  </si>
  <si>
    <t>Accounts payable and accrued liabilities</t>
  </si>
  <si>
    <t>Accrued interest, related party</t>
  </si>
  <si>
    <t>Notes payable - officers</t>
  </si>
  <si>
    <t>Notes payable, other</t>
  </si>
  <si>
    <t>Convertible notes</t>
  </si>
  <si>
    <t xml:space="preserve"> </t>
  </si>
  <si>
    <t>Debt settlement payable</t>
  </si>
  <si>
    <t>Derivative liability</t>
  </si>
  <si>
    <t>Total Current Liabilities</t>
  </si>
  <si>
    <t>Long-Term Liabilities:</t>
  </si>
  <si>
    <t>Total Liabilities</t>
  </si>
  <si>
    <t>Commitments and Contingencies</t>
  </si>
  <si>
    <t>Stockholders' Deficit:</t>
  </si>
  <si>
    <t>Preferred stock, $0.0001 par value; 10,000,000 shares authorized; no shares issued and outstanding as of September 30, 2015 and March 31, 2015</t>
  </si>
  <si>
    <t>Common stock, $0.0001 par value; 100,000,000 shares authorized; 2,553,990 shares issued and outstanding as of September 30, 2015 and March 31, 2015</t>
  </si>
  <si>
    <t>Additional paid in capital</t>
  </si>
  <si>
    <t>Accumulated deficit</t>
  </si>
  <si>
    <t>Total stockholders' deficit</t>
  </si>
  <si>
    <t>Total Liabilities and Stockholders' Deficit</t>
  </si>
  <si>
    <t>Condensed 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4</t>
  </si>
  <si>
    <t>Operating expenses:</t>
  </si>
  <si>
    <t>Selling, general and administrative</t>
  </si>
  <si>
    <t>Total operating expenses</t>
  </si>
  <si>
    <t>Loss from operations</t>
  </si>
  <si>
    <t>Other income (expenses):</t>
  </si>
  <si>
    <t>Interest expense</t>
  </si>
  <si>
    <t>(Loss) gain on change in fair value of derivative liability</t>
  </si>
  <si>
    <t>Gain on extinguishment of debt</t>
  </si>
  <si>
    <t>Loss on debt conversion</t>
  </si>
  <si>
    <t>Total other income</t>
  </si>
  <si>
    <t>(Loss) income from operations before income taxes</t>
  </si>
  <si>
    <t>Provision for income taxes</t>
  </si>
  <si>
    <t>Net (loss) income</t>
  </si>
  <si>
    <t>Net (loss) income per share - basic and diluted</t>
  </si>
  <si>
    <t>Weighted average common shares - basic and diluted</t>
  </si>
  <si>
    <t>Condensed Consolidated Statements of Cash Flows - USD ($)</t>
  </si>
  <si>
    <t>Cash Flows from Operating Activities</t>
  </si>
  <si>
    <t>Adjustments to reconcile net (loss) income to net cash used in operating activities</t>
  </si>
  <si>
    <t>Amortization of discount on convertible debt</t>
  </si>
  <si>
    <t>Equity based compensation expense</t>
  </si>
  <si>
    <t>Change in fair market value of derivative liability</t>
  </si>
  <si>
    <t>Loss on excess fair value of derivative liability at inception</t>
  </si>
  <si>
    <t>Gain on forgiveness of default penalty</t>
  </si>
  <si>
    <t>Changes in operating assets and liabilities:</t>
  </si>
  <si>
    <t>Increase in accounts payable and accrued liabilities</t>
  </si>
  <si>
    <t>Net cash used in operating activities</t>
  </si>
  <si>
    <t>Cash Flows from Investing Activities</t>
  </si>
  <si>
    <t>Cash Flows from Financing Activities</t>
  </si>
  <si>
    <t>Proceeds from notes payable, related party</t>
  </si>
  <si>
    <t>Payments on debt settlement</t>
  </si>
  <si>
    <t>Repayments of convertible note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Supplemental schedule of non-cash investing and financing activities:</t>
  </si>
  <si>
    <t>Extinguished derivative liability</t>
  </si>
  <si>
    <t>Common stock issued upon conversion of debt</t>
  </si>
  <si>
    <t>Debt converted to common stock</t>
  </si>
  <si>
    <t>Derivative liability at inception</t>
  </si>
  <si>
    <t>Common stock issued for cancellation of warrants</t>
  </si>
  <si>
    <t>Organization and Summary of Significant Accounting Policies</t>
  </si>
  <si>
    <t>Organization and Summary of Significant Accounting Policies [Abstract]</t>
  </si>
  <si>
    <t>ORGANIZATION AND SUMMARY OF SIGNIFICANT ACCOUNTING POLICIES</t>
  </si>
  <si>
    <t>NOTE 1 — ORGANIZATION AND SUMMARY OF SIGNIFICANT ACCOUNTING POLICIES General Truli Media Group, Inc., headquartered in Beverly Hills, California, is focused on the on-demand media and social networking markets. Truli, with a website and multi-screen platform, has commenced operations as an aggregator of family-friendly, faith-based Christian content, media, music and Internet Protocol Television (“IPTV”) programming. From its inception (October 19, 2011) through the date of these consolidated financial statements, the Company has not generated any revenues and has incurred significant expenses. The Company is in the process of raising additional debt or equity capital to support the completion of its development activities. Consequently, its operations are subject to all the risks and uncertainties inherent in the establishment of a new business enterprise, including failing to secure additional funding to carry out the company’s business plan. Basis of Present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These interim financial statements as of and for the three and six months ended September 30, 2015 and 2014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six months ended September 30, 2015 are not necessarily indicative of the results to be expected for the year ending March 31, 2016 or for any future period. All references to September 30, 2015 and 2014 in these footnotes are unaudited. These unaudited condensed consolidated financial statements should be read in conjunction with our audited financial statements and the notes thereto for the year ended March 31, 2015, included in the Company’s annual report on Form 10-K filed with the SEC on July 14, 2015. The condensed consolidated balance sheet as of March 31, 2015 has been derived from the audited consolidated financial statements at that date but does not include all disclosures required by the accounting principles generally accepted in the United States of America. Merger and Reverse Stock Split Truli Media Group, Inc. (“Truli OK”), formerly known as SA Recovery Corp., was incorporated on July 28, 2008 in the State of Oklahoma. On March 17, 2015 (“Effective Date”), Truli OK effected a merger with its newly formed wholly-owned subsidiary, Truli Media Group, Inc., a Delaware corporation (“TMG”, “Truli” or, the “Company”) for the purposes of changing its state of incorporation to Delaware (the “Merger”). On the Effective Date, Truli OK also completed a reverse stock split as described below. Prior to the Merger, Truli OK was the sole stockholder of TMG. Upon completion of the Merger, TMG will be the surviving entity. The Merger was effected through an agreement and plan of merger (“Merger Agreement”). The Merger, including the Merger Agreement, was approved by the board of directors of the Company and a majority of the outstanding capital stock pursuant to a written consent of the stockholders. A certificate of merger was filed with both the Oklahoma Secretary of State and the Delaware Secretary of State on February 27, 2015. As a result of the Merger, the Company is subject to the certificate of incorporation and bylaws of TMG and shall be further governed by the Delaware General Corporation Law. On the Effective Date, every fifty shares of Truli OK’s issued and outstanding common stock (“Common Stock”) was converted into one share of TMG common stock (“TMG Stock”) (the“Stock
Split”). Every option and right to acquire Truli OK’s Common Stock and every outstanding warrant or right outstanding to purchase Truli OK’s Common Stock was automatically converted into options, warrants and rights to purchase TMG Stock whereby each option, warrant or right to purchase fifty shares of Common Stock was converted into an option, warrant or right to purchase one share of TMG Stock at 5,000% of the applicable exercise, conversion or strike price of such converted securities. The stockholders of the Company received no fractional shares of TMG and instead had every fractional share, option, warrant or right to purchase TMG Stock rounded up to the next whole number. Additionally, all debts and obligations of Truli OK were assumed by TMG. All references to common stock, share and per share amounts have been retroactively restated to reflect the 1:50 reverse stock split as if it had taken place as of the beginning of the earliest period presented. Cash and Cash Equivalents The Company considers all short-term highly liquid investments with a remaining maturity at the date of purchase of three months or less to be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arnings (Loss) Per Share The Company follows ASC 260, “Earnings
Per
Share” for calculating the basic and diluted earnings (loss) per share. Basic earnings (loss) per share are computed by dividing earnings (loss) available to common shareholders by the weighted-average number of common shares outstanding. Diluted earnings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share equivalents are excluded from the diluted earnings (loss) per share computation if their effect is anti-dilutive. There were 451,245 and 1,461,008 outstanding common share equivalents at September 30, 2015 and 2014, respectively. September 30, September 30, 2015 2014 Options 93,040 90,760 Warrants 358,205 358,205 Convertible notes payable - 1,012,043 451,245 1,461,008 Fair Value Accounting Standards Codification subtopic 825-10, Financial Instruments (“ASC 825-10”) requires disclosure of the fair value
of
certain financial instruments. The carrying amount reported in the consolidated balance sheet for accounts payable and accrued expenses and notes payable approximates fair value because of the immediate or short-term maturity of these financial instruments. 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Recently Issued Accounting Pronouncements The Company has reviewed recently issued, but not yet effective, accounting pronouncements and does not expect the future adoption of any such pronouncements to have a significant impact on its results of operations, financial condition or cash flow.</t>
  </si>
  <si>
    <t>Notes Payable, Related Party</t>
  </si>
  <si>
    <t>Notes Payable, Related Party [Abstract]</t>
  </si>
  <si>
    <t>NOTES PAYABLE, RELATED PARTY</t>
  </si>
  <si>
    <t xml:space="preserve">NOTE 2 — NOTES PAYABLE, RELATED PARTY The Company’s Founder and Chief Executive Officer has advanced funds to the Company in the form of an unsecured term note, aggregating $1,777,109 and $1,428,609 payable as of September 30, 2015 and March 31, 2015, respectively. The note, which may be increased as additional funds may be loaned to the Company by the Company’s Chief Executive Officer, bears interest at 4% per annum commencing. The Company recorded interest expense of $16,374 and $10,134 for the three months ended September 30, 2015 and 2014, respectively, and $31,432 and $17,341 for the six months ended September 30, 2015 and 2014, respectively. Accrued interest payable is $123,745 and $92,313 at September 30, 2015 and March 31, 2015, respectively. The Company is obligated to repay the principal balance of the note along with accrued and unpaid interest payable over 36 months beginning in September 2012. No payments have been made. </t>
  </si>
  <si>
    <t>Convertible Notes Payable</t>
  </si>
  <si>
    <t>Convertible Notes Payable [Abstract]</t>
  </si>
  <si>
    <t>CONVERTIBLE NOTES PAYABLE</t>
  </si>
  <si>
    <t>NOTE 3 — CONVERTIBLE NOTES PAYABLE The company entered into three convertible notes in August, October and November 2013. These notes had an outstanding balance of $92,500. On August 31, 2015 the Company and the note holders reached an agreement to settle the outstanding balance of the notes and all related accrued and unpaid interest and penalties for a payment of $70,000. At the time of settlement, accrued interest and penalties aggregated $93,481. The Company has recorded a gain on extinguishment of debt of $115,981 during the three and six months ended September 30, 2015. As a result of the extinguishment of debt, the related derivatives described in Note 4 were also extinguished. An aggregate of $320,011 has been reclassified from derivative liability to additional paid in capital.</t>
  </si>
  <si>
    <t>Derivatives</t>
  </si>
  <si>
    <t>Derivatives [Abstract]</t>
  </si>
  <si>
    <t>DERIVATIVES</t>
  </si>
  <si>
    <t>NOTE 4 — DERIVATIVES The Company has identified certain embedded derivatives related to its convertible notes and common stock purchase warrants. Since certain of the notes are convertible into a variable number of shares or have a price reset feature, the conversion features of those debentures are recorded as derivative liabilities. Since the warrants have a price reset feature, they are recorded as derivative liabilities. The accounting treatment of derivative financial instruments requires that the Company record fair value of the derivatives as of the inception date and to adjust to fair value as of each subsequent balance sheet date. August 2013 Note (issued on August 28, 2013): The Company identified embedded derivatives related to the August 2013 Note. These embedded derivatives included certain conversion features. The accounting treatment of derivative financial instruments requires that the Company record the fair value of the derivatives as of the inception date of the note and to adjust the fair value as of each subsequent balance sheet date. We have recorded additions to our derivative conversion liabilities related to the conversion feature attributable to interest and penalties accrued during the period. These additions aggregated $1,907 and $10,302 for the three months ended September 30, 2015 and 2014, respectively, and $4,708 and $10,815 for the six months ended September 30, 2015 and 2014, respectively, which has been charged to interest expense. During the three months ended September 30, 2015 and 2014, the Company recorded income of $58 and $7,410, respectively, related to the change in the fair value of the derivative. During the six months ended September 30, 2015 and 2014, the Company recorded expense of $7,096 and income of $11,892, respectively, related to the change in the fair value of the derivative. The underlying debt was extinguished on August 31, 2015. The fair value of the remaining embedded derivative was $65,116 at August 31, 2015, determined using the Black Scholes Model with the following assumptions: (1) risk free interest rate of 0.097%; (2) dividend yield of 0%; (3) volatility factor of the expected market price of our common stock of 717%; and (4) an expected life of three months. Upon extinguishment, the derivative value was reclassified to additional paid in capital. Compensation Warrants (issued on September 10, 2013): During September 2013 the Company granted 50,134 warrants as compensation for consulting services. The warrants had an initial exercise price of $2.50 per shares and a term of three years. The Company identified embedded derivatives related to these 50,134 September 2013 Compensation Warrants, resulting from the price reset features of these instruments. As a result, we have classified these instruments as derivative liabilities in the financial statements. The compensation warrants have been adjusted due to the subsequent issuance of debt. As a result, those warrants total 358,097 with an exercise price of $0.35. During the three months ended September 30, 2015 and 2014, the Company recorded expense of $369 and $33,803, respectively, related to the change in the fair value of the derivative. During the six months ended September 30, 2015 and 2014, the Company recorded income of $21,801 and $96,484, respectively, related to the change in the fair value of the derivative. The fair value of the embedded derivative was $685 at September 30, 2015, determined using the Black Scholes Model with the following assumptions: (1) risk free interest rate of 0.209%; (2) dividend yield of 0%; (3) volatility factor of the expected market price of our common stock of 530%; and (4) an expected life of 0.938 years. October 2013 Note (issued on October 2, 2013): The Company identified embedded derivatives related to the October 2013 Note. These embedded derivatives included certain conversion features. The accounting treatment of derivative financial instruments requires that the Company record the fair value of the derivatives as of the inception date of the note and to adjust the fair value as of each subsequent balance sheet date. We have recorded additions to our derivative conversion liabilities related to the conversion feature attributable to interest and penalties accrued during the period. These additions aggregated $3,324 and $18,028 for the three months ended September 30, 2015 and 2014, respectively, and $8,208 and $18,770 for the six months ended September 30, 2015 and 2014, respectively, which has been charged
to interest expense. During the three months ended September 30, 2015 and 2014, the Company recorded income of $99 and $12,885, respectively, related to the change in the fair value of the derivative. During the six months ended September 30, 2015 and 2014, the Company recorded expense of $12,142 and income of $12,883, respectively, related to the change in the fair value of the derivative. The underlying debt was extinguished on August 31, 2015. The fair value of the remaining embedded derivative was $111,583 at August 31, 2015, determined using the Black Scholes Model with the following assumptions: (1) risk free interest rate of 0.097%; (2) dividend yield of 0%; (3) volatility factor of the expected market price of our common stock of 717%; and (4) an expected life of three months. Upon extinguishment, the derivative value was reclassified to additional paid in capital. November 2013 Note (issued on November 7, 2013): The Company identified embedded derivatives related to the November 2013 Note. These embedded derivatives included certain conversion features. The accounting treatment of derivative financial instruments requires that the Company record the fair value of the derivatives as of the inception date of the note and to adjust the fair value as of each subsequent balance sheet date. We have recorded additions to our derivative conversion liabilities related to the conversion feature attributable to interest and penalties accrued during the period. These additions aggregated $4,349 and $20,955 for the three months ended September 30, 2015 and 2014, respectively, and $10,738 and $21,925 for the six months ended September 30, 2015 and 2014, respectively, which has been charged to interest expense. During the three months ended September 30, 2015 and 2014, the Company recorded income of $127 and $14,459, respectively, related to the change in the fair value of the derivative. During the six months ended September 30, 2015 and 2014, the Company recorded expense of $15,572 and income of $23,154, respectively, related to the change in the fair value of the derivative. The underlying debt was extinguished on August 31, 2015. The fair value of the remaining embedded derivative was $143,312 at August 31, 2015, determined using the Black Scholes Model with the following assumptions: (1) risk free interest rate of 0.097%; (2) dividend yield of 0%; (3) volatility factor of the expected market price of our common stock of 717%; and (4) an expected life of three months. Upon extinguishment, the derivative value was reclassified to additional paid in capital.</t>
  </si>
  <si>
    <t>Fair Value of Financial Instruments</t>
  </si>
  <si>
    <t>Fair Value of Financial Instruments [Abstract]</t>
  </si>
  <si>
    <t>FAIR VALUE OF FINANCIAL INSTRUMENTS</t>
  </si>
  <si>
    <t xml:space="preserve">NOTE 5 — FAIR VALUE OF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Items recorded or measured at fair value on a recurring basis in
the accompanying unaudited condensed consolidated financial statements consisted of the following items as of September 30, 2015: Fair Value Measurements at September 30, 2015 Quoted Prices in Active Markets for Identical Assets (Level 1) Significant Other Observable Inputs Significant Unobservable Inputs Liabilities: Debt and Warrant Derivative Liabilities $ 685 - - $ 685 The debt derivative liabilities is measured at fair value using quoted market prices and estimated volatility factors based on historical prices for the Company’s common stock and are classified within Level 3 of the valuation hierarchy. The following table provides a summary of changes in fair value of the Company’s Level 3 derivative liabilities for the six months ended September 30, 2015: September 30, 2015 Balance, beginning of year $ 284,033 Additions 23,654 Change in fair value of derivative liabilities 13,009 Extinguished liability reclassified to additional paid in capital (320,011 ) $ 685 </t>
  </si>
  <si>
    <t>Going Concern</t>
  </si>
  <si>
    <t>Going Concern [Abstract]</t>
  </si>
  <si>
    <t>GOING CONCERN</t>
  </si>
  <si>
    <t>NOTE 6 — GOING CONCERN The accompanying unaudited condensed consolidated financial statements have been prepared on a going concern basis, which contemplates the realization of assets and the satisfaction of liabilities in the normal course of business. The Company has not yet established any sources of revenue to cover its operating expenses. The Company has not generated any revenue for the period from October 19, 2011 (date of inception) through September 30, 2015. The Company has recurring net losses, an accumulated deficit of $5,156,670 and a working capital deficit (current liabilities exceeded current assets) at September 30, 2015 of $2,266,815. Additionally, the current development stage of the company and current economic conditions create significant challenges to attaining sufficient funding for the company to continue as a going concern. The Company’s ability to continue existence is dependent upon commencing its planned operations, management’s ability to develop and achieve profitable operations and/or upon obtaining additional financing to carry out its planned business. The Company intends to fund its business development, acquisition endeavors and operations through equity and debt financing arrangements. The Company is dependent upon its majority shareholder and founder to provide financing for working capital purposes. However, there can be no assurance that these arrangements will be sufficient to fund its ongoing capital expenditures, working capital, and other cash requirements. The outcome of these matters cannot be predicted at this time. These matters raise substantial doubt about the Company’s ability to continue as a going concern. The accompanying unaudited condensed consolidated financial statements do not include any adjustments that might necessary should the Company be unable to continue as a going concern.</t>
  </si>
  <si>
    <t>Shareholders Equity and Control</t>
  </si>
  <si>
    <t>Shareholders Equity and Control [Abstract]</t>
  </si>
  <si>
    <t>SHAREHOLDERS EQUITY AND CONTROL</t>
  </si>
  <si>
    <t>NOTE 7 — SHAREHOLDERS EQUITY AND CONTROL Common stock The Company is authorized to issue 100,000,000 shares of common stock, par value $0.0001 per share. As of September 30, 2015 and March 31, 2015 the Company had 2,553,990 shares of common stock issued and outstanding. Prior to merger with Truli Delaware on March 17, 2015, Truli OK was authorized to issue 495,000,000 shares of common stock, par value $0.001 per share. On March 17, 2015, the Company completed a one-for-fifty reverse split of its common stock. All references to common stock, share and per share amounts have been retroactively restated to reflect the 1:50 reverse stock split as if it had taken place as of the beginning of the earliest period presented. Preferred stock The Company is authorized to issue 10,000,000 shares of $0.0001 par value preferred stock. As of September 30, 2015 and March 31, 2015 the Company has no shares of preferred stock issued and outstanding. Prior to merger with Truli Delaware on March 17, 2015, Truli OK was authorized to issue 5,000,000 shares of preferred stock, par value $0.0001 per share.</t>
  </si>
  <si>
    <t>Commitments and Contingencies [Abstract]</t>
  </si>
  <si>
    <t>COMMITMENTS AND CONTINGENCIES</t>
  </si>
  <si>
    <t>NOTE 8 — COMMITMENTS AND CONTINGENCIES The Company is subject to legal proceedings and claims from time to time which arise in the ordinary course of its business. Although occasional adverse decisions or settlements may occur, the Company believes that the final disposition of such matters should not have a material adverse effect on its consolidated financial position, results of operations or liquidity.</t>
  </si>
  <si>
    <t>Organization and Summary of Significant Accounting Policies (Policies)</t>
  </si>
  <si>
    <t>General</t>
  </si>
  <si>
    <t>General Truli Media Group, Inc., headquartered in Beverly Hills, California, is focused on the on-demand media and social networking markets. Truli, with a website and multi-screen platform, has commenced operations as an aggregator of family-friendly, faith-based Christian content, media, music and Internet Protocol Television (“IPTV”) programming. From its inception (October 19, 2011) through the date of these consolidated financial statements, the Company has not generated any revenues and has incurred significant expenses. The Company is in the process of raising additional debt or equity capital to support the completion of its development activities. Consequently, its operations are subject to all the risks and uncertainties inherent in the establishment of a new business enterprise, including failing to secure additional funding to carry out the company’s business plan.</t>
  </si>
  <si>
    <t>Basis of Presentation</t>
  </si>
  <si>
    <t>Basis of Present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These interim financial statements as of and for the three and six months ended September 30, 2015 and 2014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six months ended September 30, 2015 are not necessarily indicative of the results to be expected for the year ending March 31, 2016 or for any future period. All references to September 30, 2015 and 2014 in these footnotes are unaudited. These unaudited condensed consolidated financial statements should be read in conjunction with our audited financial statements and the notes thereto for the year ended March 31, 2015, included in the Company’s annual report on Form 10-K filed with the SEC on July 14, 2015. The condensed consolidated balance sheet as of March 31, 2015 has been derived from the audited consolidated financial statements at that date but does not include all disclosures required by the accounting principles generally accepted in the United States of America.</t>
  </si>
  <si>
    <t>Merger and Reverse Stock Split</t>
  </si>
  <si>
    <t>Merger and Reverse Stock Split Truli Media Group, Inc. (“Truli OK”), formerly known as SA Recovery Corp., was incorporated on July 28, 2008 in the State of Oklahoma. On March 17, 2015 (“Effective Date”), Truli OK effected a merger with its newly formed wholly-owned subsidiary, Truli Media Group, Inc., a Delaware corporation (“TMG”, “Truli” or, the “Company”) for the purposes of changing its state of incorporation to Delaware (the “Merger”). On the Effective Date, Truli OK also completed a reverse stock split as described below. Prior to the Merger, Truli OK was the sole stockholder of TMG. Upon completion of the Merger, TMG will be the surviving entity. The Merger was effected through an agreement and plan of merger (“Merger Agreement”). The Merger, including the Merger Agreement, was approved by the board of directors of the Company and a majority of the outstanding capital stock pursuant to a written consent of the stockholders. A certificate of merger was filed with both the Oklahoma Secretary of State and the Delaware Secretary of State on February 27, 2015. As a result of the Merger, the Company is subject to the certificate of incorporation and bylaws of TMG and shall be further governed by the Delaware General Corporation Law. On the Effective Date, every fifty shares of Truli OK’s issued and outstanding common stock (“Common Stock”) was converted into one share of TMG common stock (“TMG Stock”) (the “Stock Split”). Every option and right to acquire Truli OK’s Common Stock and every outstanding warrant or right outstanding to purchase Truli OK’s Common Stock was automatically converted into options, warrants and rights to purchase TMG Stock whereby each option, warrant or right to purchase fifty shares of Common Stock was converted into an option, warrant or right to purchase one share of TMG Stock at 5,000% of the applicable exercise, conversion or strike price of such converted securities. The stockholders of the Company received no fractional shares of TMG and instead had every fractional share, option, warrant or right to purchase TMG Stock rounded up to the next whole number. Additionally, all debts and obligations of Truli OK were assumed by TMG. All references to common stock, share and per share amounts have been retroactively restated to reflect the 1:50 reverse stock split as if it had taken place as of the beginning of the earliest period presented.</t>
  </si>
  <si>
    <t>Cash and Cash Equivalents The Company considers all short-term highly liquid investments with a remaining maturity at the date of purchase of three months or less to be cash equival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Earnings (Loss) Per Share</t>
  </si>
  <si>
    <t xml:space="preserve">Earnings (Loss) Per Share The Company follows ASC 260, “Earnings Per Share” for calculating the basic and diluted earnings (loss) per share. Basic earnings (loss) per share are computed by dividing earnings (loss) available to common shareholders by the weighted-average number of common shares outstanding. Diluted earnings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share equivalents are excluded from the diluted earnings (loss) per share computation if their effect is anti-dilutive. There were 451,245 and 1,461,008 outstanding common share equivalents at September 30, 2015 and 2014, respectively. September 30, September 30, 2015 2014 Options 93,040 90,760 Warrants 358,205 358,205 Convertible notes payable - 1,012,043 451,245 1,461,008 </t>
  </si>
  <si>
    <t>Fair Value</t>
  </si>
  <si>
    <t>Fair Value Accounting Standards Codification subtopic 825-10, Financial Instruments (“ASC 825-10”) requires disclosure of the fair value of certain financial instruments. The carrying amount reported in the consolidated balance sheet for accounts payable and accrued expenses and notes payable approximates fair value because of the immediate or short-term maturity of these financial instruments.</t>
  </si>
  <si>
    <t>Convertible Instruments</t>
  </si>
  <si>
    <t>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Recently Issued Accounting Pronouncements</t>
  </si>
  <si>
    <t>Recently Issued Accounting Pronouncements The Company has reviewed recently issued, but not yet effective, accounting pronouncements and does not expect the future adoption of any such pronouncements to have a significant impact on its results of operations, financial condition or cash flow.</t>
  </si>
  <si>
    <t>Organization and Summary of Significant Accounting Policies (Tables)</t>
  </si>
  <si>
    <t>Schedule of Earnings (Loss) Per Share</t>
  </si>
  <si>
    <t xml:space="preserve"> September 30, September 30, 2015 2014 Options 93,040 90,760 Warrants 358,205 358,205 Convertible notes payable - 1,012,043 451,245 1,461,008 </t>
  </si>
  <si>
    <t>Fair Value of Financial Instruments (Tables)</t>
  </si>
  <si>
    <t>Schedule of fair value of on recurring basis in the accompanying financial statement</t>
  </si>
  <si>
    <t xml:space="preserve"> Fair Value Measurements at September 30, 2015 Quoted Prices in Active Markets for Identical Assets (Level 1) Significant Other Observable Inputs Significant Unobservable Inputs Liabilities: Debt and Warrant Derivative Liabilities $ 685 - - $ 685</t>
  </si>
  <si>
    <t>Schedule of fair value of financial liabilities</t>
  </si>
  <si>
    <t xml:space="preserve"> September 30, 2015 Balance, beginning of year $ 284,033 Additions 23,654 Change in fair value of derivative liabilities 13,009 Extinguished liability reclassified to additional paid in capital (320,011 ) $ 685 </t>
  </si>
  <si>
    <t>Organization and Summary of Significant Accounting Policies (Details) - shares</t>
  </si>
  <si>
    <t>Common shares equivalents, outstanding</t>
  </si>
  <si>
    <t>Convertible notes payable [Member]</t>
  </si>
  <si>
    <t>Warrants [Member]</t>
  </si>
  <si>
    <t>Options [Member]</t>
  </si>
  <si>
    <t>Organization and Summary of Significant Accounting Policies (Details Textual) - shares</t>
  </si>
  <si>
    <t>1 Months Ended</t>
  </si>
  <si>
    <t>Mar. 17, 2015</t>
  </si>
  <si>
    <t>Organization and Summary of Significant Accounting Policies (Textual)</t>
  </si>
  <si>
    <t>Stock split description</t>
  </si>
  <si>
    <t>Every option and right to acquire Truli OK's Common Stock and every outstanding warrant or right outstanding to purchase Truli OK's Common Stock was automatically converted into options, warrants and rights to purchase TMG Stock whereby each option, warrant or right to purchase fifty shares of Common Stock was converted into an option, warrant or right to purchase one share of TMG Stock at 5,000% of the applicable exercise, conversion or strike price of such converted securities.</t>
  </si>
  <si>
    <t>Common Stock [Member]</t>
  </si>
  <si>
    <t>Reverse stock split description</t>
  </si>
  <si>
    <t>1:50 reverse stock split.</t>
  </si>
  <si>
    <t>1:50</t>
  </si>
  <si>
    <t>Notes Payable, Related Party (Details) - USD ($)</t>
  </si>
  <si>
    <t>Notes Payable, Related Party (Textual)</t>
  </si>
  <si>
    <t>Unsecured note payable to officers</t>
  </si>
  <si>
    <t>Operations interest expense</t>
  </si>
  <si>
    <t>Notes Payable [Member]</t>
  </si>
  <si>
    <t>Stated Interest rate</t>
  </si>
  <si>
    <t>4.00%</t>
  </si>
  <si>
    <t>Debt repayment schedule description</t>
  </si>
  <si>
    <t>36 months beginning in September 2012.</t>
  </si>
  <si>
    <t>Convertible Notes Payable (Details) - USD ($)</t>
  </si>
  <si>
    <t>Aug. 31, 2015</t>
  </si>
  <si>
    <t>Aug. 31, 2013</t>
  </si>
  <si>
    <t>Convertible Notes Payable (Textual)</t>
  </si>
  <si>
    <t>Convertible notes payable current</t>
  </si>
  <si>
    <t>Accrued interest and penalties</t>
  </si>
  <si>
    <t>Extinguished liability reclassified to additional paid in capital</t>
  </si>
  <si>
    <t>Derivatives (Details) - Derivatives [Member] - USD ($)</t>
  </si>
  <si>
    <t>Sep. 10, 2013</t>
  </si>
  <si>
    <t>August 2013 Note issued on August 28, 2013 [Member]</t>
  </si>
  <si>
    <t>Derivatives (Textual)</t>
  </si>
  <si>
    <t>Fair value of embedded derivative</t>
  </si>
  <si>
    <t>Risk free rate</t>
  </si>
  <si>
    <t>0.097%</t>
  </si>
  <si>
    <t>Dividend yield</t>
  </si>
  <si>
    <t>0.00%</t>
  </si>
  <si>
    <t>Volatility</t>
  </si>
  <si>
    <t>717.00%</t>
  </si>
  <si>
    <t>Expected term</t>
  </si>
  <si>
    <t>3 months</t>
  </si>
  <si>
    <t>Convertible debt interest expense</t>
  </si>
  <si>
    <t>Compensation Warrants issued on September 10, 2013 [Member]</t>
  </si>
  <si>
    <t>0.209%</t>
  </si>
  <si>
    <t>530.00%</t>
  </si>
  <si>
    <t>11 months 8 days</t>
  </si>
  <si>
    <t>Warrants issued</t>
  </si>
  <si>
    <t>Warrants exercise price</t>
  </si>
  <si>
    <t>Warrants granted</t>
  </si>
  <si>
    <t>October 2013 Note issued on October 2, 2013 [Member]</t>
  </si>
  <si>
    <t>November 2013 Note issued on November 7, 2013 [Member]</t>
  </si>
  <si>
    <t>Fair Value of Financial Instruments (Details) - USD ($)</t>
  </si>
  <si>
    <t>Fair Value, Option, Qualitative Disclosures Related to Election [Line Items]</t>
  </si>
  <si>
    <t>Debt and Warrant Derivative Liabilities</t>
  </si>
  <si>
    <t>Quoted Prices in Active Markets for Identical Assets (Level 1) [Member]</t>
  </si>
  <si>
    <t>Significant Other Observable Inputs (Level 2) [Member]</t>
  </si>
  <si>
    <t>Significant Unobservable Inputs (Level 3) [Member]</t>
  </si>
  <si>
    <t>Fair Value of Financial Instruments (Details 1) - USD ($)</t>
  </si>
  <si>
    <t>Change in fair value of derivative liabilities</t>
  </si>
  <si>
    <t>Balance, Ending</t>
  </si>
  <si>
    <t>Fair Value, Inputs, Level 3 [Member]</t>
  </si>
  <si>
    <t>Balance, Beginning</t>
  </si>
  <si>
    <t>Additions</t>
  </si>
  <si>
    <t>Going Concern (Details) - USD ($)</t>
  </si>
  <si>
    <t>Going Concern (Textual)</t>
  </si>
  <si>
    <t>Working capital deficit</t>
  </si>
  <si>
    <t>Shareholders Equity and Control (Details) - $ / shares</t>
  </si>
  <si>
    <t>Shareholders Equity and Control (Textual)</t>
  </si>
  <si>
    <t>Preferred Stock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62223</v>
      </c>
    </row>
    <row spans="1:3" r="6">
      <c s="4" t="s" r="A6">
        <v>8</v>
      </c>
      <c s="4" t="s" r="B6">
        <v>9</v>
      </c>
    </row>
    <row spans="1:3" r="7">
      <c s="4" t="s" r="A7">
        <v>10</v>
      </c>
      <c s="4" t="s" r="B7">
        <v>11</v>
      </c>
    </row>
    <row spans="1:3" r="8">
      <c s="4" t="s" r="A8">
        <v>12</v>
      </c>
      <c s="4" t="s" r="B8">
        <v>13</v>
      </c>
    </row>
    <row spans="1:3" r="9">
      <c s="4" t="s" r="A9">
        <v>14</v>
      </c>
      <c s="4" t="s" r="B9">
        <v>15</v>
      </c>
    </row>
    <row spans="1:3" r="10">
      <c s="4" t="s" r="A10">
        <v>16</v>
      </c>
      <c s="6" t="s" r="B10">
        <v>17</v>
      </c>
    </row>
    <row spans="1:3" r="11">
      <c s="4" t="s" r="A11">
        <v>18</v>
      </c>
      <c s="5" t="n" r="B11">
        <v>2016</v>
      </c>
    </row>
    <row spans="1:3" r="12">
      <c s="4" t="s" r="A12">
        <v>19</v>
      </c>
      <c s="4" t="s" r="B12">
        <v>20</v>
      </c>
    </row>
    <row spans="1:3" r="13">
      <c s="4" t="s" r="A13">
        <v>21</v>
      </c>
      <c s="5" t="n" r="C13">
        <v>2553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21</v>
      </c>
      <c s="2" t="s" r="B1">
        <v>1</v>
      </c>
    </row>
    <row spans="1:2" r="2">
      <c s="2" t="s" r="B2">
        <v>2</v>
      </c>
    </row>
    <row spans="1:2" r="3">
      <c s="3" t="s" r="A3">
        <v>122</v>
      </c>
    </row>
    <row spans="1:2" r="4">
      <c s="4" t="s" r="A4">
        <v>123</v>
      </c>
      <c s="4" t="s"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25</v>
      </c>
      <c s="2" t="s" r="B1">
        <v>1</v>
      </c>
    </row>
    <row spans="1:2" r="2">
      <c s="2" t="s" r="B2">
        <v>2</v>
      </c>
    </row>
    <row spans="1:2" r="3">
      <c s="3" t="s" r="A3">
        <v>126</v>
      </c>
    </row>
    <row spans="1:2" r="4">
      <c s="4" t="s" r="A4">
        <v>127</v>
      </c>
      <c s="4" t="s"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29</v>
      </c>
      <c s="2" t="s" r="B1">
        <v>1</v>
      </c>
    </row>
    <row spans="1:2" r="2">
      <c s="2" t="s" r="B2">
        <v>2</v>
      </c>
    </row>
    <row spans="1:2" r="3">
      <c s="3" t="s" r="A3">
        <v>130</v>
      </c>
    </row>
    <row spans="1:2" r="4">
      <c s="4" t="s" r="A4">
        <v>131</v>
      </c>
      <c s="4" t="s"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40</v>
      </c>
      <c s="2" t="s" r="B1">
        <v>1</v>
      </c>
    </row>
    <row spans="1:2" r="2">
      <c s="2" t="s" r="B2">
        <v>2</v>
      </c>
    </row>
    <row spans="1:2" r="3">
      <c s="3" t="s" r="A3">
        <v>133</v>
      </c>
    </row>
    <row spans="1:2" r="4">
      <c s="4" t="s" r="A4">
        <v>134</v>
      </c>
      <c s="4" t="s"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spans="1:2" r="1">
      <c s="1" t="s" r="A1">
        <v>136</v>
      </c>
      <c s="2" t="s" r="B1">
        <v>1</v>
      </c>
    </row>
    <row spans="1:2" r="2">
      <c s="2" t="s" r="B2">
        <v>2</v>
      </c>
    </row>
    <row spans="1:2" r="3">
      <c s="3" t="s" r="A3">
        <v>106</v>
      </c>
    </row>
    <row spans="1:2" r="4">
      <c s="4" t="s" r="A4">
        <v>137</v>
      </c>
      <c s="4" t="s" r="B4">
        <v>138</v>
      </c>
    </row>
    <row spans="1:2" r="5">
      <c s="4" t="s" r="A5">
        <v>139</v>
      </c>
      <c s="4" t="s" r="B5">
        <v>140</v>
      </c>
    </row>
    <row spans="1:2" r="6">
      <c s="4" t="s" r="A6">
        <v>141</v>
      </c>
      <c s="4" t="s" r="B6">
        <v>142</v>
      </c>
    </row>
    <row spans="1:2" r="7">
      <c s="4" t="s" r="A7">
        <v>25</v>
      </c>
      <c s="4" t="s" r="B7">
        <v>143</v>
      </c>
    </row>
    <row spans="1:2" r="8">
      <c s="4" t="s" r="A8">
        <v>144</v>
      </c>
      <c s="4" t="s" r="B8">
        <v>145</v>
      </c>
    </row>
    <row spans="1:2" r="9">
      <c s="4" t="s" r="A9">
        <v>146</v>
      </c>
      <c s="4" t="s" r="B9">
        <v>147</v>
      </c>
    </row>
    <row spans="1:2" r="10">
      <c s="4" t="s" r="A10">
        <v>148</v>
      </c>
      <c s="4" t="s" r="B10">
        <v>149</v>
      </c>
    </row>
    <row spans="1:2" r="11">
      <c s="4" t="s" r="A11">
        <v>150</v>
      </c>
      <c s="4" t="s" r="B11">
        <v>151</v>
      </c>
    </row>
    <row spans="1:2" r="12">
      <c s="4" t="s" r="A12">
        <v>152</v>
      </c>
      <c s="4" t="s" r="B12">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54</v>
      </c>
      <c s="2" t="s" r="B1">
        <v>1</v>
      </c>
    </row>
    <row spans="1:2" r="2">
      <c s="2" t="s" r="B2">
        <v>2</v>
      </c>
    </row>
    <row spans="1:2" r="3">
      <c s="3" t="s" r="A3">
        <v>106</v>
      </c>
    </row>
    <row spans="1:2" r="4">
      <c s="4" t="s" r="A4">
        <v>155</v>
      </c>
      <c s="4" t="s"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57</v>
      </c>
      <c s="2" t="s" r="B1">
        <v>1</v>
      </c>
    </row>
    <row spans="1:2" r="2">
      <c s="2" t="s" r="B2">
        <v>2</v>
      </c>
    </row>
    <row spans="1:2" r="3">
      <c s="3" t="s" r="A3">
        <v>122</v>
      </c>
    </row>
    <row spans="1:2" r="4">
      <c s="4" t="s" r="A4">
        <v>158</v>
      </c>
      <c s="4" t="s" r="B4">
        <v>159</v>
      </c>
    </row>
    <row spans="1:2" r="5">
      <c s="4" t="s" r="A5">
        <v>160</v>
      </c>
      <c s="4" t="s" r="B5">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t="s" r="A1">
        <v>162</v>
      </c>
      <c s="2" t="s" r="B1">
        <v>1</v>
      </c>
    </row>
    <row spans="1:3" r="2">
      <c s="2" t="s" r="B2">
        <v>2</v>
      </c>
      <c s="2" t="s" r="C2">
        <v>60</v>
      </c>
    </row>
    <row spans="1:3" r="3">
      <c s="4" t="s" r="A3">
        <v>163</v>
      </c>
      <c s="5" t="n" r="B3">
        <v>451245</v>
      </c>
      <c s="5" t="n" r="C3">
        <v>1461008</v>
      </c>
    </row>
    <row spans="1:3" r="4">
      <c s="4" t="s" r="A4">
        <v>164</v>
      </c>
    </row>
    <row spans="1:3" r="5">
      <c s="4" t="s" r="A5">
        <v>163</v>
      </c>
      <c s="4" t="s" r="B5">
        <v>34</v>
      </c>
      <c s="5" t="n" r="C5">
        <v>1012043</v>
      </c>
    </row>
    <row spans="1:3" r="6">
      <c s="4" t="s" r="A6">
        <v>165</v>
      </c>
    </row>
    <row spans="1:3" r="7">
      <c s="4" t="s" r="A7">
        <v>163</v>
      </c>
      <c s="5" t="n" r="B7">
        <v>358205</v>
      </c>
      <c s="5" t="n" r="C7">
        <v>358205</v>
      </c>
    </row>
    <row spans="1:3" r="8">
      <c s="4" t="s" r="A8">
        <v>166</v>
      </c>
    </row>
    <row spans="1:3" r="9">
      <c s="4" t="s" r="A9">
        <v>163</v>
      </c>
      <c s="5" t="n" r="B9">
        <v>93040</v>
      </c>
      <c s="5" t="n" r="C9">
        <v>9076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6"/>
    <col customWidth="1" max="3" min="3" width="15"/>
    <col customWidth="1" max="4" min="4" width="80"/>
  </cols>
  <sheetData>
    <row spans="1:4" r="1">
      <c s="1" t="s" r="A1">
        <v>167</v>
      </c>
      <c s="2" t="s" r="B1">
        <v>168</v>
      </c>
      <c s="2" t="s" r="C1">
        <v>1</v>
      </c>
    </row>
    <row spans="1:4" r="2">
      <c s="2" t="s" r="B2">
        <v>169</v>
      </c>
      <c s="2" t="s" r="C2">
        <v>2</v>
      </c>
      <c s="2" t="s" r="D2">
        <v>60</v>
      </c>
    </row>
    <row spans="1:4" r="3">
      <c s="3" t="s" r="A3">
        <v>170</v>
      </c>
    </row>
    <row spans="1:4" r="4">
      <c s="4" t="s" r="A4">
        <v>163</v>
      </c>
      <c s="5" t="n" r="C4">
        <v>451245</v>
      </c>
      <c s="5" t="n" r="D4">
        <v>1461008</v>
      </c>
    </row>
    <row spans="1:4" r="5">
      <c s="4" t="s" r="A5">
        <v>171</v>
      </c>
      <c s="4" t="s" r="D5">
        <v>172</v>
      </c>
    </row>
    <row spans="1:4" r="6">
      <c s="4" t="s" r="A6">
        <v>173</v>
      </c>
    </row>
    <row spans="1:4" r="7">
      <c s="3" t="s" r="A7">
        <v>170</v>
      </c>
    </row>
    <row spans="1:4" r="8">
      <c s="4" t="s" r="A8">
        <v>174</v>
      </c>
      <c s="4" t="s" r="B8">
        <v>175</v>
      </c>
    </row>
    <row spans="1:4" r="9">
      <c s="4" t="s" r="A9">
        <v>171</v>
      </c>
      <c s="4" t="s" r="C9">
        <v>176</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39"/>
    <col customWidth="1" max="5" min="5" width="14"/>
    <col customWidth="1" max="6" min="6" width="14"/>
  </cols>
  <sheetData>
    <row spans="1:6" r="1">
      <c s="1" t="s" r="A1">
        <v>177</v>
      </c>
      <c s="2" t="s" r="B1">
        <v>59</v>
      </c>
      <c s="2" t="s" r="D1">
        <v>1</v>
      </c>
    </row>
    <row spans="1:6" r="2">
      <c s="2" t="s" r="B2">
        <v>2</v>
      </c>
      <c s="2" t="s" r="C2">
        <v>60</v>
      </c>
      <c s="2" t="s" r="D2">
        <v>2</v>
      </c>
      <c s="2" t="s" r="E2">
        <v>60</v>
      </c>
      <c s="2" t="s" r="F2">
        <v>23</v>
      </c>
    </row>
    <row spans="1:6" r="3">
      <c s="3" t="s" r="A3">
        <v>178</v>
      </c>
    </row>
    <row spans="1:6" r="4">
      <c s="4" t="s" r="A4">
        <v>179</v>
      </c>
      <c s="7" t="n" r="B4">
        <v>1777109</v>
      </c>
      <c s="7" t="n" r="D4">
        <v>1777109</v>
      </c>
      <c s="7" t="n" r="F4">
        <v>1428609</v>
      </c>
    </row>
    <row spans="1:6" r="5">
      <c s="4" t="s" r="A5">
        <v>180</v>
      </c>
      <c s="5" t="n" r="B5">
        <v>16374</v>
      </c>
      <c s="7" t="n" r="C5">
        <v>10134</v>
      </c>
      <c s="5" t="n" r="D5">
        <v>31432</v>
      </c>
      <c s="7" t="n" r="E5">
        <v>17341</v>
      </c>
    </row>
    <row spans="1:6" r="6">
      <c s="4" t="s" r="A6">
        <v>30</v>
      </c>
      <c s="7" t="n" r="B6">
        <v>123745</v>
      </c>
      <c s="7" t="n" r="D6">
        <v>123745</v>
      </c>
      <c s="7" t="n" r="F6">
        <v>92313</v>
      </c>
    </row>
    <row spans="1:6" r="7">
      <c s="4" t="s" r="A7">
        <v>181</v>
      </c>
    </row>
    <row spans="1:6" r="8">
      <c s="3" t="s" r="A8">
        <v>178</v>
      </c>
    </row>
    <row spans="1:6" r="9">
      <c s="4" t="s" r="A9">
        <v>182</v>
      </c>
      <c s="4" t="s" r="B9">
        <v>183</v>
      </c>
      <c s="4" t="s" r="D9">
        <v>183</v>
      </c>
    </row>
    <row spans="1:6" r="10">
      <c s="4" t="s" r="A10">
        <v>184</v>
      </c>
      <c s="4" t="s" r="D10">
        <v>18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39363</v>
      </c>
      <c s="7" t="n" r="C3">
        <v>13393</v>
      </c>
    </row>
    <row spans="1:3" r="4">
      <c s="4" t="s" r="A4">
        <v>26</v>
      </c>
      <c s="5" t="n" r="B4">
        <v>39363</v>
      </c>
      <c s="5" t="n" r="C4">
        <v>13393</v>
      </c>
    </row>
    <row spans="1:3" r="5">
      <c s="4" t="s" r="A5">
        <v>27</v>
      </c>
      <c s="5" t="n" r="B5">
        <v>39363</v>
      </c>
      <c s="5" t="n" r="C5">
        <v>13393</v>
      </c>
    </row>
    <row spans="1:3" r="6">
      <c s="3" t="s" r="A6">
        <v>28</v>
      </c>
    </row>
    <row spans="1:3" r="7">
      <c s="4" t="s" r="A7">
        <v>29</v>
      </c>
      <c s="5" t="n" r="B7">
        <v>231664</v>
      </c>
      <c s="5" t="n" r="C7">
        <v>338935</v>
      </c>
    </row>
    <row spans="1:3" r="8">
      <c s="4" t="s" r="A8">
        <v>30</v>
      </c>
      <c s="5" t="n" r="B8">
        <v>123745</v>
      </c>
      <c s="5" t="n" r="C8">
        <v>92313</v>
      </c>
    </row>
    <row spans="1:3" r="9">
      <c s="4" t="s" r="A9">
        <v>31</v>
      </c>
      <c s="5" t="n" r="B9">
        <v>1777109</v>
      </c>
      <c s="5" t="n" r="C9">
        <v>1428609</v>
      </c>
    </row>
    <row spans="1:3" r="10">
      <c s="4" t="s" r="A10">
        <v>32</v>
      </c>
      <c s="7" t="n" r="B10">
        <v>82975</v>
      </c>
      <c s="5" t="n" r="C10">
        <v>82975</v>
      </c>
    </row>
    <row spans="1:3" r="11">
      <c s="4" t="s" r="A11">
        <v>33</v>
      </c>
      <c s="4" t="s" r="B11">
        <v>34</v>
      </c>
      <c s="5" t="n" r="C11">
        <v>92500</v>
      </c>
    </row>
    <row spans="1:3" r="12">
      <c s="4" t="s" r="A12">
        <v>35</v>
      </c>
      <c s="7" t="n" r="B12">
        <v>90000</v>
      </c>
      <c s="5" t="n" r="C12">
        <v>90000</v>
      </c>
    </row>
    <row spans="1:3" r="13">
      <c s="4" t="s" r="A13">
        <v>36</v>
      </c>
      <c s="5" t="n" r="B13">
        <v>685</v>
      </c>
      <c s="5" t="n" r="C13">
        <v>284033</v>
      </c>
    </row>
    <row spans="1:3" r="14">
      <c s="4" t="s" r="A14">
        <v>37</v>
      </c>
      <c s="7" t="n" r="B14">
        <v>2306178</v>
      </c>
      <c s="5" t="n" r="C14">
        <v>2409365</v>
      </c>
    </row>
    <row spans="1:3" r="15">
      <c s="3" t="s" r="A15">
        <v>38</v>
      </c>
    </row>
    <row spans="1:3" r="16">
      <c s="4" t="s" r="A16">
        <v>35</v>
      </c>
      <c s="4" t="s" r="B16">
        <v>34</v>
      </c>
      <c s="5" t="n" r="C16">
        <v>45000</v>
      </c>
    </row>
    <row spans="1:3" r="17">
      <c s="4" t="s" r="A17">
        <v>39</v>
      </c>
      <c s="7" t="n" r="B17">
        <v>2306178</v>
      </c>
      <c s="7" t="n" r="C17">
        <v>2454365</v>
      </c>
    </row>
    <row spans="1:3" r="18">
      <c s="4" t="s" r="A18">
        <v>40</v>
      </c>
      <c s="4" t="s" r="B18">
        <v>34</v>
      </c>
      <c s="4" t="s" r="C18">
        <v>34</v>
      </c>
    </row>
    <row spans="1:3" r="19">
      <c s="3" t="s" r="A19">
        <v>41</v>
      </c>
    </row>
    <row spans="1:3" r="20">
      <c s="4" t="s" r="A20">
        <v>42</v>
      </c>
      <c s="4" t="s" r="B20">
        <v>34</v>
      </c>
      <c s="4" t="s" r="C20">
        <v>34</v>
      </c>
    </row>
    <row spans="1:3" r="21">
      <c s="4" t="s" r="A21">
        <v>43</v>
      </c>
      <c s="7" t="n" r="B21">
        <v>255</v>
      </c>
      <c s="7" t="n" r="C21">
        <v>255</v>
      </c>
    </row>
    <row spans="1:3" r="22">
      <c s="4" t="s" r="A22">
        <v>44</v>
      </c>
      <c s="5" t="n" r="B22">
        <v>2889600</v>
      </c>
      <c s="5" t="n" r="C22">
        <v>2569589</v>
      </c>
    </row>
    <row spans="1:3" r="23">
      <c s="4" t="s" r="A23">
        <v>45</v>
      </c>
      <c s="5" t="n" r="B23">
        <v>-5156670</v>
      </c>
      <c s="5" t="n" r="C23">
        <v>-5010816</v>
      </c>
    </row>
    <row spans="1:3" r="24">
      <c s="4" t="s" r="A24">
        <v>46</v>
      </c>
      <c s="5" t="n" r="B24">
        <v>-2266815</v>
      </c>
      <c s="5" t="n" r="C24">
        <v>-2440972</v>
      </c>
    </row>
    <row spans="1:3" r="25">
      <c s="4" t="s" r="A25">
        <v>47</v>
      </c>
      <c s="7" t="n" r="B25">
        <v>39363</v>
      </c>
      <c s="7" t="n" r="C25">
        <v>133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 customWidth="1" max="7" min="7" width="14"/>
  </cols>
  <sheetData>
    <row spans="1:7" r="1">
      <c s="1" t="s" r="A1">
        <v>186</v>
      </c>
      <c s="2" t="s" r="B1">
        <v>59</v>
      </c>
      <c s="2" t="s" r="D1">
        <v>1</v>
      </c>
    </row>
    <row spans="1:7" r="2">
      <c s="2" t="s" r="B2">
        <v>2</v>
      </c>
      <c s="2" t="s" r="C2">
        <v>60</v>
      </c>
      <c s="2" t="s" r="D2">
        <v>2</v>
      </c>
      <c s="2" t="s" r="E2">
        <v>60</v>
      </c>
      <c s="2" t="s" r="F2">
        <v>187</v>
      </c>
      <c s="2" t="s" r="G2">
        <v>188</v>
      </c>
    </row>
    <row spans="1:7" r="3">
      <c s="3" t="s" r="A3">
        <v>189</v>
      </c>
    </row>
    <row spans="1:7" r="4">
      <c s="4" t="s" r="A4">
        <v>190</v>
      </c>
      <c s="7" t="n" r="B4">
        <v>92500</v>
      </c>
      <c s="7" t="n" r="D4">
        <v>92500</v>
      </c>
      <c s="7" t="n" r="F4">
        <v>70000</v>
      </c>
    </row>
    <row spans="1:7" r="5">
      <c s="4" t="s" r="A5">
        <v>191</v>
      </c>
      <c s="7" t="n" r="G5">
        <v>93481</v>
      </c>
    </row>
    <row spans="1:7" r="6">
      <c s="4" t="s" r="A6">
        <v>68</v>
      </c>
      <c s="7" t="n" r="B6">
        <v>115981</v>
      </c>
      <c s="7" t="n" r="C6">
        <v>751250</v>
      </c>
      <c s="5" t="n" r="D6">
        <v>115981</v>
      </c>
      <c s="7" t="n" r="E6">
        <v>751250</v>
      </c>
    </row>
    <row spans="1:7" r="7">
      <c s="4" t="s" r="A7">
        <v>192</v>
      </c>
      <c s="7" t="n" r="D7">
        <v>32001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7"/>
    <col customWidth="1" max="6" min="6" width="14"/>
    <col customWidth="1" max="7" min="7" width="14"/>
  </cols>
  <sheetData>
    <row spans="1:7" r="1">
      <c s="1" t="s" r="A1">
        <v>193</v>
      </c>
      <c s="2" t="s" r="B1">
        <v>194</v>
      </c>
      <c s="2" t="s" r="C1">
        <v>2</v>
      </c>
      <c s="2" t="s" r="D1">
        <v>60</v>
      </c>
      <c s="2" t="s" r="E1">
        <v>2</v>
      </c>
      <c s="2" t="s" r="F1">
        <v>60</v>
      </c>
      <c s="2" t="s" r="G1">
        <v>187</v>
      </c>
    </row>
    <row spans="1:7" r="2">
      <c s="4" t="s" r="A2">
        <v>195</v>
      </c>
    </row>
    <row spans="1:7" r="3">
      <c s="3" t="s" r="A3">
        <v>196</v>
      </c>
    </row>
    <row spans="1:7" r="4">
      <c s="4" t="s" r="A4">
        <v>197</v>
      </c>
      <c s="7" t="n" r="G4">
        <v>65116</v>
      </c>
    </row>
    <row spans="1:7" r="5">
      <c s="4" t="s" r="A5">
        <v>198</v>
      </c>
      <c s="4" t="s" r="E5">
        <v>199</v>
      </c>
    </row>
    <row spans="1:7" r="6">
      <c s="4" t="s" r="A6">
        <v>200</v>
      </c>
      <c s="4" t="s" r="E6">
        <v>201</v>
      </c>
    </row>
    <row spans="1:7" r="7">
      <c s="4" t="s" r="A7">
        <v>202</v>
      </c>
      <c s="4" t="s" r="E7">
        <v>203</v>
      </c>
    </row>
    <row spans="1:7" r="8">
      <c s="4" t="s" r="A8">
        <v>204</v>
      </c>
      <c s="4" t="s" r="E8">
        <v>205</v>
      </c>
    </row>
    <row spans="1:7" r="9">
      <c s="4" t="s" r="A9">
        <v>206</v>
      </c>
      <c s="7" t="n" r="C9">
        <v>1907</v>
      </c>
      <c s="7" t="n" r="D9">
        <v>10302</v>
      </c>
      <c s="7" t="n" r="E9">
        <v>4708</v>
      </c>
      <c s="7" t="n" r="F9">
        <v>10815</v>
      </c>
    </row>
    <row spans="1:7" r="10">
      <c s="4" t="s" r="A10">
        <v>67</v>
      </c>
      <c s="5" t="n" r="C10">
        <v>58</v>
      </c>
      <c s="5" t="n" r="D10">
        <v>7140</v>
      </c>
      <c s="5" t="n" r="E10">
        <v>7096</v>
      </c>
      <c s="5" t="n" r="F10">
        <v>11892</v>
      </c>
    </row>
    <row spans="1:7" r="11">
      <c s="4" t="s" r="A11">
        <v>207</v>
      </c>
    </row>
    <row spans="1:7" r="12">
      <c s="3" t="s" r="A12">
        <v>196</v>
      </c>
    </row>
    <row spans="1:7" r="13">
      <c s="4" t="s" r="A13">
        <v>197</v>
      </c>
      <c s="5" t="n" r="C13">
        <v>685</v>
      </c>
      <c s="7" t="n" r="E13">
        <v>685</v>
      </c>
    </row>
    <row spans="1:7" r="14">
      <c s="4" t="s" r="A14">
        <v>198</v>
      </c>
      <c s="4" t="s" r="E14">
        <v>208</v>
      </c>
    </row>
    <row spans="1:7" r="15">
      <c s="4" t="s" r="A15">
        <v>200</v>
      </c>
      <c s="4" t="s" r="E15">
        <v>201</v>
      </c>
    </row>
    <row spans="1:7" r="16">
      <c s="4" t="s" r="A16">
        <v>202</v>
      </c>
      <c s="4" t="s" r="E16">
        <v>209</v>
      </c>
    </row>
    <row spans="1:7" r="17">
      <c s="4" t="s" r="A17">
        <v>204</v>
      </c>
      <c s="4" t="s" r="E17">
        <v>210</v>
      </c>
    </row>
    <row spans="1:7" r="18">
      <c s="4" t="s" r="A18">
        <v>67</v>
      </c>
      <c s="7" t="n" r="C18">
        <v>369</v>
      </c>
      <c s="5" t="n" r="D18">
        <v>33803</v>
      </c>
      <c s="7" t="n" r="E18">
        <v>21801</v>
      </c>
      <c s="5" t="n" r="F18">
        <v>96484</v>
      </c>
    </row>
    <row spans="1:7" r="19">
      <c s="4" t="s" r="A19">
        <v>211</v>
      </c>
      <c s="5" t="n" r="C19">
        <v>358097</v>
      </c>
      <c s="5" t="n" r="E19">
        <v>358097</v>
      </c>
    </row>
    <row spans="1:7" r="20">
      <c s="4" t="s" r="A20">
        <v>212</v>
      </c>
      <c s="9" t="n" r="B20">
        <v>2.5</v>
      </c>
      <c s="9" t="n" r="E20">
        <v>0.35</v>
      </c>
    </row>
    <row spans="1:7" r="21">
      <c s="4" t="s" r="A21">
        <v>213</v>
      </c>
      <c s="5" t="n" r="B21">
        <v>50134</v>
      </c>
    </row>
    <row spans="1:7" r="22">
      <c s="4" t="s" r="A22">
        <v>214</v>
      </c>
    </row>
    <row spans="1:7" r="23">
      <c s="3" t="s" r="A23">
        <v>196</v>
      </c>
    </row>
    <row spans="1:7" r="24">
      <c s="4" t="s" r="A24">
        <v>197</v>
      </c>
      <c s="5" t="n" r="G24">
        <v>111583</v>
      </c>
    </row>
    <row spans="1:7" r="25">
      <c s="4" t="s" r="A25">
        <v>198</v>
      </c>
      <c s="4" t="s" r="E25">
        <v>199</v>
      </c>
    </row>
    <row spans="1:7" r="26">
      <c s="4" t="s" r="A26">
        <v>200</v>
      </c>
      <c s="4" t="s" r="E26">
        <v>201</v>
      </c>
    </row>
    <row spans="1:7" r="27">
      <c s="4" t="s" r="A27">
        <v>202</v>
      </c>
      <c s="4" t="s" r="E27">
        <v>203</v>
      </c>
    </row>
    <row spans="1:7" r="28">
      <c s="4" t="s" r="A28">
        <v>204</v>
      </c>
      <c s="4" t="s" r="E28">
        <v>205</v>
      </c>
    </row>
    <row spans="1:7" r="29">
      <c s="4" t="s" r="A29">
        <v>206</v>
      </c>
      <c s="7" t="n" r="C29">
        <v>3324</v>
      </c>
      <c s="5" t="n" r="D29">
        <v>18028</v>
      </c>
      <c s="7" t="n" r="E29">
        <v>8208</v>
      </c>
      <c s="5" t="n" r="F29">
        <v>18770</v>
      </c>
    </row>
    <row spans="1:7" r="30">
      <c s="4" t="s" r="A30">
        <v>67</v>
      </c>
      <c s="5" t="n" r="C30">
        <v>99</v>
      </c>
      <c s="5" t="n" r="D30">
        <v>12885</v>
      </c>
      <c s="7" t="n" r="E30">
        <v>12142</v>
      </c>
      <c s="5" t="n" r="F30">
        <v>12883</v>
      </c>
    </row>
    <row spans="1:7" r="31">
      <c s="4" t="s" r="A31">
        <v>215</v>
      </c>
    </row>
    <row spans="1:7" r="32">
      <c s="3" t="s" r="A32">
        <v>196</v>
      </c>
    </row>
    <row spans="1:7" r="33">
      <c s="4" t="s" r="A33">
        <v>197</v>
      </c>
      <c s="7" t="n" r="G33">
        <v>143312</v>
      </c>
    </row>
    <row spans="1:7" r="34">
      <c s="4" t="s" r="A34">
        <v>198</v>
      </c>
      <c s="4" t="s" r="E34">
        <v>199</v>
      </c>
    </row>
    <row spans="1:7" r="35">
      <c s="4" t="s" r="A35">
        <v>200</v>
      </c>
      <c s="4" t="s" r="E35">
        <v>201</v>
      </c>
    </row>
    <row spans="1:7" r="36">
      <c s="4" t="s" r="A36">
        <v>202</v>
      </c>
      <c s="4" t="s" r="E36">
        <v>203</v>
      </c>
    </row>
    <row spans="1:7" r="37">
      <c s="4" t="s" r="A37">
        <v>204</v>
      </c>
      <c s="4" t="s" r="E37">
        <v>205</v>
      </c>
    </row>
    <row spans="1:7" r="38">
      <c s="4" t="s" r="A38">
        <v>206</v>
      </c>
      <c s="5" t="n" r="C38">
        <v>4349</v>
      </c>
      <c s="5" t="n" r="D38">
        <v>20955</v>
      </c>
      <c s="7" t="n" r="E38">
        <v>10738</v>
      </c>
      <c s="5" t="n" r="F38">
        <v>21925</v>
      </c>
    </row>
    <row spans="1:7" r="39">
      <c s="4" t="s" r="A39">
        <v>67</v>
      </c>
      <c s="7" t="n" r="C39">
        <v>127</v>
      </c>
      <c s="7" t="n" r="D39">
        <v>14459</v>
      </c>
      <c s="7" t="n" r="E39">
        <v>15572</v>
      </c>
      <c s="7" t="n" r="F39">
        <v>2315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216</v>
      </c>
      <c s="2" t="s" r="B1">
        <v>2</v>
      </c>
      <c s="2" t="s" r="C1">
        <v>23</v>
      </c>
    </row>
    <row spans="1:3" r="2">
      <c s="3" t="s" r="A2">
        <v>217</v>
      </c>
    </row>
    <row spans="1:3" r="3">
      <c s="4" t="s" r="A3">
        <v>218</v>
      </c>
      <c s="7" t="n" r="B3">
        <v>685</v>
      </c>
    </row>
    <row spans="1:3" r="4">
      <c s="4" t="s" r="A4">
        <v>219</v>
      </c>
    </row>
    <row spans="1:3" r="5">
      <c s="3" t="s" r="A5">
        <v>217</v>
      </c>
    </row>
    <row spans="1:3" r="6">
      <c s="4" t="s" r="A6">
        <v>218</v>
      </c>
      <c s="4" t="s" r="B6">
        <v>34</v>
      </c>
    </row>
    <row spans="1:3" r="7">
      <c s="4" t="s" r="A7">
        <v>220</v>
      </c>
    </row>
    <row spans="1:3" r="8">
      <c s="3" t="s" r="A8">
        <v>217</v>
      </c>
    </row>
    <row spans="1:3" r="9">
      <c s="4" t="s" r="A9">
        <v>218</v>
      </c>
      <c s="4" t="s" r="B9">
        <v>34</v>
      </c>
    </row>
    <row spans="1:3" r="10">
      <c s="4" t="s" r="A10">
        <v>221</v>
      </c>
    </row>
    <row spans="1:3" r="11">
      <c s="3" t="s" r="A11">
        <v>217</v>
      </c>
    </row>
    <row spans="1:3" r="12">
      <c s="4" t="s" r="A12">
        <v>218</v>
      </c>
      <c s="7" t="n" r="B12">
        <v>685</v>
      </c>
      <c s="7" t="n" r="C12">
        <v>28403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222</v>
      </c>
      <c s="2" t="s" r="B1">
        <v>59</v>
      </c>
      <c s="2" t="s" r="D1">
        <v>1</v>
      </c>
    </row>
    <row spans="1:5" r="2">
      <c s="2" t="s" r="B2">
        <v>2</v>
      </c>
      <c s="2" t="s" r="C2">
        <v>60</v>
      </c>
      <c s="2" t="s" r="D2">
        <v>2</v>
      </c>
      <c s="2" t="s" r="E2">
        <v>60</v>
      </c>
    </row>
    <row spans="1:5" r="3">
      <c s="3" t="s" r="A3">
        <v>217</v>
      </c>
    </row>
    <row spans="1:5" r="4">
      <c s="4" t="s" r="A4">
        <v>223</v>
      </c>
      <c s="7" t="n" r="B4">
        <v>-85</v>
      </c>
      <c s="7" t="n" r="C4">
        <v>206000</v>
      </c>
      <c s="7" t="n" r="D4">
        <v>-13009</v>
      </c>
      <c s="7" t="n" r="E4">
        <v>1139415</v>
      </c>
    </row>
    <row spans="1:5" r="5">
      <c s="4" t="s" r="A5">
        <v>192</v>
      </c>
      <c s="5" t="n" r="D5">
        <v>320011</v>
      </c>
    </row>
    <row spans="1:5" r="6">
      <c s="4" t="s" r="A6">
        <v>224</v>
      </c>
      <c s="5" t="n" r="B6">
        <v>685</v>
      </c>
      <c s="5" t="n" r="D6">
        <v>685</v>
      </c>
    </row>
    <row spans="1:5" r="7">
      <c s="4" t="s" r="A7">
        <v>225</v>
      </c>
    </row>
    <row spans="1:5" r="8">
      <c s="3" t="s" r="A8">
        <v>217</v>
      </c>
    </row>
    <row spans="1:5" r="9">
      <c s="4" t="s" r="A9">
        <v>226</v>
      </c>
      <c s="5" t="n" r="D9">
        <v>284033</v>
      </c>
    </row>
    <row spans="1:5" r="10">
      <c s="4" t="s" r="A10">
        <v>227</v>
      </c>
      <c s="5" t="n" r="D10">
        <v>23654</v>
      </c>
    </row>
    <row spans="1:5" r="11">
      <c s="4" t="s" r="A11">
        <v>223</v>
      </c>
      <c s="5" t="n" r="D11">
        <v>13009</v>
      </c>
    </row>
    <row spans="1:5" r="12">
      <c s="4" t="s" r="A12">
        <v>192</v>
      </c>
      <c s="5" t="n" r="D12">
        <v>-320011</v>
      </c>
    </row>
    <row spans="1:5" r="13">
      <c s="4" t="s" r="A13">
        <v>224</v>
      </c>
      <c s="7" t="n" r="B13">
        <v>685</v>
      </c>
      <c s="7" t="n" r="D13">
        <v>68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s="1" t="s" r="A1">
        <v>228</v>
      </c>
      <c s="2" t="s" r="B1">
        <v>2</v>
      </c>
      <c s="2" t="s" r="C1">
        <v>23</v>
      </c>
    </row>
    <row spans="1:3" r="2">
      <c s="3" t="s" r="A2">
        <v>229</v>
      </c>
    </row>
    <row spans="1:3" r="3">
      <c s="4" t="s" r="A3">
        <v>45</v>
      </c>
      <c s="7" t="n" r="B3">
        <v>-5156670</v>
      </c>
      <c s="7" t="n" r="C3">
        <v>-5010816</v>
      </c>
    </row>
    <row spans="1:3" r="4">
      <c s="4" t="s" r="A4">
        <v>230</v>
      </c>
      <c s="7" t="n" r="B4">
        <v>226681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5"/>
    <col customWidth="1" max="2" min="2" width="26"/>
    <col customWidth="1" max="3" min="3" width="14"/>
    <col customWidth="1" max="4" min="4" width="14"/>
  </cols>
  <sheetData>
    <row spans="1:4" r="1">
      <c s="1" t="s" r="A1">
        <v>231</v>
      </c>
      <c s="2" t="s" r="B1">
        <v>168</v>
      </c>
    </row>
    <row spans="1:4" r="2">
      <c s="2" t="s" r="B2">
        <v>169</v>
      </c>
      <c s="2" t="s" r="C2">
        <v>2</v>
      </c>
      <c s="2" t="s" r="D2">
        <v>23</v>
      </c>
    </row>
    <row spans="1:4" r="3">
      <c s="3" t="s" r="A3">
        <v>232</v>
      </c>
    </row>
    <row spans="1:4" r="4">
      <c s="4" t="s" r="A4">
        <v>54</v>
      </c>
      <c s="8" t="n" r="C4">
        <v>0.0001</v>
      </c>
      <c s="8" t="n" r="D4">
        <v>0.0001</v>
      </c>
    </row>
    <row spans="1:4" r="5">
      <c s="4" t="s" r="A5">
        <v>55</v>
      </c>
      <c s="5" t="n" r="C5">
        <v>100000000</v>
      </c>
      <c s="5" t="n" r="D5">
        <v>100000000</v>
      </c>
    </row>
    <row spans="1:4" r="6">
      <c s="4" t="s" r="A6">
        <v>56</v>
      </c>
      <c s="5" t="n" r="C6">
        <v>2553990</v>
      </c>
      <c s="5" t="n" r="D6">
        <v>2553990</v>
      </c>
    </row>
    <row spans="1:4" r="7">
      <c s="4" t="s" r="A7">
        <v>57</v>
      </c>
      <c s="5" t="n" r="C7">
        <v>2553990</v>
      </c>
      <c s="5" t="n" r="D7">
        <v>2553990</v>
      </c>
    </row>
    <row spans="1:4" r="8">
      <c s="4" t="s" r="A8">
        <v>50</v>
      </c>
      <c s="8" t="n" r="C8">
        <v>0.0001</v>
      </c>
      <c s="8" t="n" r="D8">
        <v>0.0001</v>
      </c>
    </row>
    <row spans="1:4" r="9">
      <c s="4" t="s" r="A9">
        <v>51</v>
      </c>
      <c s="5" t="n" r="C9">
        <v>10000000</v>
      </c>
      <c s="5" t="n" r="D9">
        <v>10000000</v>
      </c>
    </row>
    <row spans="1:4" r="10">
      <c s="4" t="s" r="A10">
        <v>52</v>
      </c>
      <c s="4" t="s" r="C10">
        <v>34</v>
      </c>
      <c s="4" t="s" r="D10">
        <v>34</v>
      </c>
    </row>
    <row spans="1:4" r="11">
      <c s="4" t="s" r="A11">
        <v>53</v>
      </c>
      <c s="4" t="s" r="C11">
        <v>34</v>
      </c>
      <c s="4" t="s" r="D11">
        <v>34</v>
      </c>
    </row>
    <row spans="1:4" r="12">
      <c s="4" t="s" r="A12">
        <v>173</v>
      </c>
    </row>
    <row spans="1:4" r="13">
      <c s="3" t="s" r="A13">
        <v>232</v>
      </c>
    </row>
    <row spans="1:4" r="14">
      <c s="4" t="s" r="A14">
        <v>54</v>
      </c>
      <c s="10" t="n" r="B14">
        <v>0.001</v>
      </c>
    </row>
    <row spans="1:4" r="15">
      <c s="4" t="s" r="A15">
        <v>55</v>
      </c>
      <c s="5" t="n" r="B15">
        <v>495000000</v>
      </c>
    </row>
    <row spans="1:4" r="16">
      <c s="4" t="s" r="A16">
        <v>174</v>
      </c>
      <c s="4" t="s" r="B16">
        <v>175</v>
      </c>
    </row>
    <row spans="1:4" r="17">
      <c s="4" t="s" r="A17">
        <v>233</v>
      </c>
    </row>
    <row spans="1:4" r="18">
      <c s="3" t="s" r="A18">
        <v>232</v>
      </c>
    </row>
    <row spans="1:4" r="19">
      <c s="4" t="s" r="A19">
        <v>50</v>
      </c>
      <c s="10" t="n" r="B19">
        <v>0.001</v>
      </c>
    </row>
    <row spans="1:4" r="20">
      <c s="4" t="s" r="A20">
        <v>51</v>
      </c>
      <c s="5" t="n" r="B20">
        <v>5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48</v>
      </c>
      <c s="2" t="s" r="B1">
        <v>2</v>
      </c>
      <c s="2" t="s" r="C1">
        <v>23</v>
      </c>
    </row>
    <row spans="1:3" r="2">
      <c s="3" t="s" r="A2">
        <v>49</v>
      </c>
    </row>
    <row spans="1:3" r="3">
      <c s="4" t="s" r="A3">
        <v>50</v>
      </c>
      <c s="8" t="n" r="B3">
        <v>0.0001</v>
      </c>
      <c s="8" t="n" r="C3">
        <v>0.0001</v>
      </c>
    </row>
    <row spans="1:3" r="4">
      <c s="4" t="s" r="A4">
        <v>51</v>
      </c>
      <c s="5" t="n" r="B4">
        <v>10000000</v>
      </c>
      <c s="5" t="n" r="C4">
        <v>10000000</v>
      </c>
    </row>
    <row spans="1:3" r="5">
      <c s="4" t="s" r="A5">
        <v>52</v>
      </c>
      <c s="4" t="s" r="B5">
        <v>34</v>
      </c>
      <c s="4" t="s" r="C5">
        <v>34</v>
      </c>
    </row>
    <row spans="1:3" r="6">
      <c s="4" t="s" r="A6">
        <v>53</v>
      </c>
      <c s="4" t="s" r="B6">
        <v>34</v>
      </c>
      <c s="4" t="s" r="C6">
        <v>34</v>
      </c>
    </row>
    <row spans="1:3" r="7">
      <c s="4" t="s" r="A7">
        <v>54</v>
      </c>
      <c s="8" t="n" r="B7">
        <v>0.0001</v>
      </c>
      <c s="8" t="n" r="C7">
        <v>0.0001</v>
      </c>
    </row>
    <row spans="1:3" r="8">
      <c s="4" t="s" r="A8">
        <v>55</v>
      </c>
      <c s="5" t="n" r="B8">
        <v>100000000</v>
      </c>
      <c s="5" t="n" r="C8">
        <v>100000000</v>
      </c>
    </row>
    <row spans="1:3" r="9">
      <c s="4" t="s" r="A9">
        <v>56</v>
      </c>
      <c s="5" t="n" r="B9">
        <v>2553990</v>
      </c>
      <c s="5" t="n" r="C9">
        <v>2553990</v>
      </c>
    </row>
    <row spans="1:3" r="10">
      <c s="4" t="s" r="A10">
        <v>57</v>
      </c>
      <c s="5" t="n" r="B10">
        <v>2553990</v>
      </c>
      <c s="5" t="n" r="C10">
        <v>25539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58</v>
      </c>
      <c s="2" t="s" r="B1">
        <v>59</v>
      </c>
      <c s="2" t="s" r="D1">
        <v>1</v>
      </c>
    </row>
    <row spans="1:5" r="2">
      <c s="2" t="s" r="B2">
        <v>2</v>
      </c>
      <c s="2" t="s" r="C2">
        <v>60</v>
      </c>
      <c s="2" t="s" r="D2">
        <v>2</v>
      </c>
      <c s="2" t="s" r="E2">
        <v>60</v>
      </c>
    </row>
    <row spans="1:5" r="3">
      <c s="3" t="s" r="A3">
        <v>61</v>
      </c>
    </row>
    <row spans="1:5" r="4">
      <c s="4" t="s" r="A4">
        <v>62</v>
      </c>
      <c s="7" t="n" r="B4">
        <v>101894</v>
      </c>
      <c s="7" t="n" r="C4">
        <v>134725</v>
      </c>
      <c s="7" t="n" r="D4">
        <v>174859</v>
      </c>
      <c s="7" t="n" r="E4">
        <v>177431</v>
      </c>
    </row>
    <row spans="1:5" r="5">
      <c s="4" t="s" r="A5">
        <v>63</v>
      </c>
      <c s="5" t="n" r="B5">
        <v>101894</v>
      </c>
      <c s="5" t="n" r="C5">
        <v>134725</v>
      </c>
      <c s="5" t="n" r="D5">
        <v>174859</v>
      </c>
      <c s="5" t="n" r="E5">
        <v>177431</v>
      </c>
    </row>
    <row spans="1:5" r="6">
      <c s="4" t="s" r="A6">
        <v>64</v>
      </c>
      <c s="5" t="n" r="B6">
        <v>-101894</v>
      </c>
      <c s="5" t="n" r="C6">
        <v>-134725</v>
      </c>
      <c s="5" t="n" r="D6">
        <v>-174859</v>
      </c>
      <c s="5" t="n" r="E6">
        <v>-177431</v>
      </c>
    </row>
    <row spans="1:5" r="7">
      <c s="3" t="s" r="A7">
        <v>65</v>
      </c>
    </row>
    <row spans="1:5" r="8">
      <c s="4" t="s" r="A8">
        <v>66</v>
      </c>
      <c s="5" t="n" r="B8">
        <v>-34020</v>
      </c>
      <c s="5" t="n" r="C8">
        <v>-207485</v>
      </c>
      <c s="5" t="n" r="D8">
        <v>-73967</v>
      </c>
      <c s="5" t="n" r="E8">
        <v>-276102</v>
      </c>
    </row>
    <row spans="1:5" r="9">
      <c s="4" t="s" r="A9">
        <v>67</v>
      </c>
      <c s="5" t="n" r="B9">
        <v>-85</v>
      </c>
      <c s="5" t="n" r="C9">
        <v>206000</v>
      </c>
      <c s="5" t="n" r="D9">
        <v>-13009</v>
      </c>
      <c s="5" t="n" r="E9">
        <v>1139415</v>
      </c>
    </row>
    <row spans="1:5" r="10">
      <c s="4" t="s" r="A10">
        <v>68</v>
      </c>
      <c s="7" t="n" r="B10">
        <v>115981</v>
      </c>
      <c s="7" t="n" r="C10">
        <v>751250</v>
      </c>
      <c s="7" t="n" r="D10">
        <v>115981</v>
      </c>
      <c s="5" t="n" r="E10">
        <v>751250</v>
      </c>
    </row>
    <row spans="1:5" r="11">
      <c s="4" t="s" r="A11">
        <v>69</v>
      </c>
      <c s="4" t="s" r="B11">
        <v>34</v>
      </c>
      <c s="4" t="s" r="C11">
        <v>34</v>
      </c>
      <c s="4" t="s" r="D11">
        <v>34</v>
      </c>
      <c s="5" t="n" r="E11">
        <v>-1121</v>
      </c>
    </row>
    <row spans="1:5" r="12">
      <c s="4" t="s" r="A12">
        <v>70</v>
      </c>
      <c s="7" t="n" r="B12">
        <v>81876</v>
      </c>
      <c s="7" t="n" r="C12">
        <v>749765</v>
      </c>
      <c s="7" t="n" r="D12">
        <v>29005</v>
      </c>
      <c s="5" t="n" r="E12">
        <v>1613442</v>
      </c>
    </row>
    <row spans="1:5" r="13">
      <c s="4" t="s" r="A13">
        <v>71</v>
      </c>
      <c s="7" t="n" r="B13">
        <v>-20018</v>
      </c>
      <c s="7" t="n" r="C13">
        <v>615040</v>
      </c>
      <c s="7" t="n" r="D13">
        <v>-145854</v>
      </c>
      <c s="7" t="n" r="E13">
        <v>1436011</v>
      </c>
    </row>
    <row spans="1:5" r="14">
      <c s="4" t="s" r="A14">
        <v>72</v>
      </c>
      <c s="4" t="s" r="B14">
        <v>34</v>
      </c>
      <c s="4" t="s" r="C14">
        <v>34</v>
      </c>
      <c s="4" t="s" r="D14">
        <v>34</v>
      </c>
      <c s="4" t="s" r="E14">
        <v>34</v>
      </c>
    </row>
    <row spans="1:5" r="15">
      <c s="4" t="s" r="A15">
        <v>73</v>
      </c>
      <c s="7" t="n" r="B15">
        <v>-20018</v>
      </c>
      <c s="7" t="n" r="C15">
        <v>615040</v>
      </c>
      <c s="7" t="n" r="D15">
        <v>-145854</v>
      </c>
      <c s="7" t="n" r="E15">
        <v>1436011</v>
      </c>
    </row>
    <row spans="1:5" r="16">
      <c s="4" t="s" r="A16">
        <v>74</v>
      </c>
      <c s="9" t="n" r="B16">
        <v>-0.01</v>
      </c>
      <c s="9" t="n" r="C16">
        <v>0.27</v>
      </c>
      <c s="9" t="n" r="D16">
        <v>-0.06</v>
      </c>
      <c s="9" t="n" r="E16">
        <v>0.68</v>
      </c>
    </row>
    <row spans="1:5" r="17">
      <c s="4" t="s" r="A17">
        <v>75</v>
      </c>
      <c s="5" t="n" r="B17">
        <v>2553990</v>
      </c>
      <c s="5" t="n" r="C17">
        <v>2300030</v>
      </c>
      <c s="5" t="n" r="D17">
        <v>2553990</v>
      </c>
      <c s="5" t="n" r="E17">
        <v>21064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6</v>
      </c>
      <c s="2" t="s" r="B1">
        <v>1</v>
      </c>
    </row>
    <row spans="1:3" r="2">
      <c s="2" t="s" r="B2">
        <v>2</v>
      </c>
      <c s="2" t="s" r="C2">
        <v>60</v>
      </c>
    </row>
    <row spans="1:3" r="3">
      <c s="3" t="s" r="A3">
        <v>77</v>
      </c>
    </row>
    <row spans="1:3" r="4">
      <c s="4" t="s" r="A4">
        <v>73</v>
      </c>
      <c s="7" t="n" r="B4">
        <v>-145854</v>
      </c>
      <c s="7" t="n" r="C4">
        <v>1436011</v>
      </c>
    </row>
    <row spans="1:3" r="5">
      <c s="3" t="s" r="A5">
        <v>78</v>
      </c>
    </row>
    <row spans="1:3" r="6">
      <c s="4" t="s" r="A6">
        <v>79</v>
      </c>
      <c s="4" t="s" r="B6">
        <v>34</v>
      </c>
      <c s="5" t="n" r="C6">
        <v>37246</v>
      </c>
    </row>
    <row spans="1:3" r="7">
      <c s="4" t="s" r="A7">
        <v>80</v>
      </c>
      <c s="4" t="s" r="B7">
        <v>34</v>
      </c>
      <c s="5" t="n" r="C7">
        <v>7815</v>
      </c>
    </row>
    <row spans="1:3" r="8">
      <c s="4" t="s" r="A8">
        <v>81</v>
      </c>
      <c s="7" t="n" r="B8">
        <v>13009</v>
      </c>
      <c s="5" t="n" r="C8">
        <v>-1139415</v>
      </c>
    </row>
    <row spans="1:3" r="9">
      <c s="4" t="s" r="A9">
        <v>82</v>
      </c>
      <c s="5" t="n" r="B9">
        <v>23654</v>
      </c>
      <c s="5" t="n" r="C9">
        <v>125996</v>
      </c>
    </row>
    <row spans="1:3" r="10">
      <c s="4" t="s" r="A10">
        <v>68</v>
      </c>
      <c s="7" t="n" r="B10">
        <v>-115981</v>
      </c>
      <c s="5" t="n" r="C10">
        <v>-751250</v>
      </c>
    </row>
    <row spans="1:3" r="11">
      <c s="4" t="s" r="A11">
        <v>69</v>
      </c>
      <c s="4" t="s" r="B11">
        <v>34</v>
      </c>
      <c s="5" t="n" r="C11">
        <v>1121</v>
      </c>
    </row>
    <row spans="1:3" r="12">
      <c s="4" t="s" r="A12">
        <v>83</v>
      </c>
      <c s="4" t="s" r="B12">
        <v>34</v>
      </c>
      <c s="5" t="n" r="C12">
        <v>-6000</v>
      </c>
    </row>
    <row spans="1:3" r="13">
      <c s="3" t="s" r="A13">
        <v>84</v>
      </c>
    </row>
    <row spans="1:3" r="14">
      <c s="4" t="s" r="A14">
        <v>85</v>
      </c>
      <c s="7" t="n" r="B14">
        <v>17642</v>
      </c>
      <c s="5" t="n" r="C14">
        <v>142759</v>
      </c>
    </row>
    <row spans="1:3" r="15">
      <c s="4" t="s" r="A15">
        <v>86</v>
      </c>
      <c s="7" t="n" r="B15">
        <v>-207530</v>
      </c>
      <c s="7" t="n" r="C15">
        <v>-145717</v>
      </c>
    </row>
    <row spans="1:3" r="16">
      <c s="4" t="s" r="A16">
        <v>87</v>
      </c>
      <c s="4" t="s" r="B16">
        <v>34</v>
      </c>
      <c s="4" t="s" r="C16">
        <v>34</v>
      </c>
    </row>
    <row spans="1:3" r="17">
      <c s="3" t="s" r="A17">
        <v>88</v>
      </c>
    </row>
    <row spans="1:3" r="18">
      <c s="4" t="s" r="A18">
        <v>89</v>
      </c>
      <c s="7" t="n" r="B18">
        <v>348500</v>
      </c>
      <c s="7" t="n" r="C18">
        <v>484000</v>
      </c>
    </row>
    <row spans="1:3" r="19">
      <c s="4" t="s" r="A19">
        <v>90</v>
      </c>
      <c s="5" t="n" r="B19">
        <v>-45000</v>
      </c>
      <c s="4" t="s" r="C19">
        <v>34</v>
      </c>
    </row>
    <row spans="1:3" r="20">
      <c s="4" t="s" r="A20">
        <v>91</v>
      </c>
      <c s="5" t="n" r="B20">
        <v>-70000</v>
      </c>
      <c s="7" t="n" r="C20">
        <v>-341337</v>
      </c>
    </row>
    <row spans="1:3" r="21">
      <c s="4" t="s" r="A21">
        <v>92</v>
      </c>
      <c s="5" t="n" r="B21">
        <v>233500</v>
      </c>
      <c s="5" t="n" r="C21">
        <v>142663</v>
      </c>
    </row>
    <row spans="1:3" r="22">
      <c s="4" t="s" r="A22">
        <v>93</v>
      </c>
      <c s="5" t="n" r="B22">
        <v>25970</v>
      </c>
      <c s="5" t="n" r="C22">
        <v>-3054</v>
      </c>
    </row>
    <row spans="1:3" r="23">
      <c s="4" t="s" r="A23">
        <v>94</v>
      </c>
      <c s="5" t="n" r="B23">
        <v>13393</v>
      </c>
      <c s="5" t="n" r="C23">
        <v>4249</v>
      </c>
    </row>
    <row spans="1:3" r="24">
      <c s="4" t="s" r="A24">
        <v>95</v>
      </c>
      <c s="7" t="n" r="B24">
        <v>39363</v>
      </c>
      <c s="7" t="n" r="C24">
        <v>1195</v>
      </c>
    </row>
    <row spans="1:3" r="25">
      <c s="3" t="s" r="A25">
        <v>96</v>
      </c>
    </row>
    <row spans="1:3" r="26">
      <c s="4" t="s" r="A26">
        <v>97</v>
      </c>
      <c s="4" t="s" r="B26">
        <v>34</v>
      </c>
      <c s="4" t="s" r="C26">
        <v>34</v>
      </c>
    </row>
    <row spans="1:3" r="27">
      <c s="4" t="s" r="A27">
        <v>98</v>
      </c>
      <c s="4" t="s" r="B27">
        <v>34</v>
      </c>
      <c s="4" t="s" r="C27">
        <v>34</v>
      </c>
    </row>
    <row spans="1:3" r="28">
      <c s="3" t="s" r="A28">
        <v>99</v>
      </c>
    </row>
    <row spans="1:3" r="29">
      <c s="4" t="s" r="A29">
        <v>100</v>
      </c>
      <c s="7" t="n" r="B29">
        <v>320011</v>
      </c>
      <c s="7" t="n" r="C29">
        <v>852501</v>
      </c>
    </row>
    <row spans="1:3" r="30">
      <c s="4" t="s" r="A30">
        <v>101</v>
      </c>
      <c s="4" t="s" r="B30">
        <v>34</v>
      </c>
      <c s="5" t="n" r="C30">
        <v>24000</v>
      </c>
    </row>
    <row spans="1:3" r="31">
      <c s="4" t="s" r="A31">
        <v>102</v>
      </c>
      <c s="4" t="s" r="B31">
        <v>34</v>
      </c>
      <c s="5" t="n" r="C31">
        <v>15000</v>
      </c>
    </row>
    <row spans="1:3" r="32">
      <c s="4" t="s" r="A32">
        <v>103</v>
      </c>
      <c s="4" t="s" r="B32">
        <v>34</v>
      </c>
      <c s="5" t="n" r="C32">
        <v>125996</v>
      </c>
    </row>
    <row spans="1:3" r="33">
      <c s="4" t="s" r="A33">
        <v>104</v>
      </c>
      <c s="4" t="s" r="B33">
        <v>34</v>
      </c>
      <c s="7" t="n" r="C33">
        <v>3605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05</v>
      </c>
      <c s="2" t="s" r="B1">
        <v>1</v>
      </c>
    </row>
    <row spans="1:2" r="2">
      <c s="2" t="s" r="B2">
        <v>2</v>
      </c>
    </row>
    <row spans="1:2" r="3">
      <c s="3" t="s" r="A3">
        <v>106</v>
      </c>
    </row>
    <row spans="1:2" r="4">
      <c s="4" t="s" r="A4">
        <v>107</v>
      </c>
      <c s="4" t="s" r="B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09</v>
      </c>
      <c s="2" t="s" r="B1">
        <v>1</v>
      </c>
    </row>
    <row spans="1:2" r="2">
      <c s="2" t="s" r="B2">
        <v>2</v>
      </c>
    </row>
    <row spans="1:2" r="3">
      <c s="3" t="s" r="A3">
        <v>110</v>
      </c>
    </row>
    <row spans="1:2" r="4">
      <c s="4" t="s" r="A4">
        <v>111</v>
      </c>
      <c s="4" t="s" r="B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13</v>
      </c>
      <c s="2" t="s" r="B1">
        <v>1</v>
      </c>
    </row>
    <row spans="1:2" r="2">
      <c s="2" t="s" r="B2">
        <v>2</v>
      </c>
    </row>
    <row spans="1:2" r="3">
      <c s="3" t="s" r="A3">
        <v>114</v>
      </c>
    </row>
    <row spans="1:2" r="4">
      <c s="4" t="s" r="A4">
        <v>115</v>
      </c>
      <c s="4" t="s" r="B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17</v>
      </c>
      <c s="2" t="s" r="B1">
        <v>1</v>
      </c>
    </row>
    <row spans="1:2" r="2">
      <c s="2" t="s" r="B2">
        <v>2</v>
      </c>
    </row>
    <row spans="1:2" r="3">
      <c s="3" t="s" r="A3">
        <v>118</v>
      </c>
    </row>
    <row spans="1:2" r="4">
      <c s="4" t="s" r="A4">
        <v>119</v>
      </c>
      <c s="4" t="s"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Notes Payable, Related Party</vt:lpstr>
      <vt:lpstr>Convertible Notes Payable</vt:lpstr>
      <vt:lpstr>Derivatives</vt:lpstr>
      <vt:lpstr>Fair Value of Financial Instrum</vt:lpstr>
      <vt:lpstr>Going Concern</vt:lpstr>
      <vt:lpstr>Shareholders Equity and Control</vt:lpstr>
      <vt:lpstr>Commitments and Contingencies</vt:lpstr>
      <vt:lpstr>Organization and Summary of S14</vt:lpstr>
      <vt:lpstr>Organization and Summary of S15</vt:lpstr>
      <vt:lpstr>Fair Value of Financial Instr16</vt:lpstr>
      <vt:lpstr>Organization and Summary of S17</vt:lpstr>
      <vt:lpstr>Organization and Summary of S18</vt:lpstr>
      <vt:lpstr>Notes Payable, Related Party (D</vt:lpstr>
      <vt:lpstr>Convertible Notes Payable (Deta</vt:lpstr>
      <vt:lpstr>Derivatives (Details)</vt:lpstr>
      <vt:lpstr>Fair Value of Financial Instr22</vt:lpstr>
      <vt:lpstr>Fair Value of Financial Instr23</vt:lpstr>
      <vt:lpstr>Going Concern (Details)</vt:lpstr>
      <vt:lpstr>Shareholders Equity and Contr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5:53:30Z</dcterms:created>
  <dcterms:modified xmlns:dcterms="http://purl.org/dc/terms/" xmlns:xsi="http://www.w3.org/2001/XMLSchema-instance" xsi:type="dcterms:W3CDTF">2015-11-16T15:53:30Z</dcterms:modified>
  <dc:title xmlns:dc="http://purl.org/dc/elements/1.1/">Untitled</dc:title>
  <dc:description xmlns:dc="http://purl.org/dc/elements/1.1/"/>
  <dc:subject xmlns:dc="http://purl.org/dc/elements/1.1/"/>
  <cp:keywords/>
  <cp:category/>
</cp:coreProperties>
</file>